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olumbia Pyrford International Stock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Pyrford International Stock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IS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Pyrford International Stock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5 % (a) (a) Annualized.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12528695</v>
      </c>
    </row>
    <row r="24">
      <c r="A24" s="4" t="inlineStr">
        <is>
          <t>Holdings Count | Holdings</t>
        </is>
      </c>
      <c r="B24" s="7" t="n">
        <v>76</v>
      </c>
    </row>
    <row r="25">
      <c r="A25" s="4" t="inlineStr">
        <is>
          <t>Investment Company,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 Fun d n $ Total number of portfolio holdings 76 Portfolio turnover for the reporting period 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 e Top Holdings Nestlé SA, Registered Shares 2.7 % Roche Holding AG, Genusschein Shares 2.4 % Japan Tobacco, Inc. 2.4 % United Overseas Bank Ltd. 2.4 % Brambles Ltd. 2.2 % Novartis AG, Registered Shares 2.2 % KDDI Corp. 2.2 % SAP SE 2.1 % Unilever PLC 2.1 % Air Liquide SA 2.1 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Nestlé SA, Registered Shares 2.7 % Roche Holding AG, Genusschein Shares 2.4 % Japan Tobacco, Inc. 2.4 % United Overseas Bank Ltd. 2.4 % Brambles Ltd. 2.2 % Novartis AG, Registered Shares 2.2 % KDDI Corp. 2.2 % SAP SE 2.1 % Unilever PLC 2.1 % Air Liquide SA 2.1 %</t>
        </is>
      </c>
    </row>
    <row r="29">
      <c r="A29" s="4" t="inlineStr">
        <is>
          <t>Columbia Pyrford International Stock Fund -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Pyrford International Stock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PISL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Pyrford International Stock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91 % (a) (a) Annualized.</t>
        </is>
      </c>
    </row>
    <row r="40">
      <c r="A40" s="4" t="inlineStr">
        <is>
          <t>Expenses Paid, Amount</t>
        </is>
      </c>
      <c r="B40" s="5" t="n">
        <v>45</v>
      </c>
    </row>
    <row r="41">
      <c r="A41" s="4" t="inlineStr">
        <is>
          <t>Expense Ratio, Percent</t>
        </is>
      </c>
      <c r="B41" s="6" t="n">
        <v>0.0091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312528695</v>
      </c>
    </row>
    <row r="43">
      <c r="A43" s="4" t="inlineStr">
        <is>
          <t>Holdings Count | Holdings</t>
        </is>
      </c>
      <c r="B43" s="7" t="n">
        <v>76</v>
      </c>
    </row>
    <row r="44">
      <c r="A44" s="4" t="inlineStr">
        <is>
          <t>Investment Company, Portfolio Turnover</t>
        </is>
      </c>
      <c r="B44" s="8" t="n">
        <v>0.02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6 Portfolio turnover for the reporting period 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 e le Top Holdings Nestlé SA, Registered Shares 2.7 % Roche Holding AG, Genusschein Shares 2.4 % Japan Tobacco, Inc. 2.4 % United Overseas Bank Ltd. 2.4 % Brambles Ltd. 2.2 % Novartis AG, Registered Shares 2.2 % KDDI Corp. 2.2 % SAP SE 2.1 % Unilever PLC 2.1 % Air Liquide SA 2.1 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Nestlé SA, Registered Shares 2.7 % Roche Holding AG, Genusschein Shares 2.4 % Japan Tobacco, Inc. 2.4 % United Overseas Bank Ltd. 2.4 % Brambles Ltd. 2.2 % Novartis AG, Registered Shares 2.2 % KDDI Corp. 2.2 % SAP SE 2.1 % Unilever PLC 2.1 % Air Liquide SA 2.1 %</t>
        </is>
      </c>
    </row>
    <row r="48">
      <c r="A48" s="4" t="inlineStr">
        <is>
          <t>Columbia Pyrford International Stock Fund - Institutional 2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Pyrford International Stock Fund</t>
        </is>
      </c>
    </row>
    <row r="51">
      <c r="A51" s="4" t="inlineStr">
        <is>
          <t>Class Name</t>
        </is>
      </c>
      <c r="B51" s="4" t="inlineStr">
        <is>
          <t>Institutional 2 Class</t>
        </is>
      </c>
    </row>
    <row r="52">
      <c r="A52" s="4" t="inlineStr">
        <is>
          <t>Trading Symbol</t>
        </is>
      </c>
      <c r="B52" s="4" t="inlineStr">
        <is>
          <t>PISO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Pyrford International Stock Fund (the Fund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2 Class $ 0.84 % (a) (a) Annualized.</t>
        </is>
      </c>
    </row>
    <row r="59">
      <c r="A59" s="4" t="inlineStr">
        <is>
          <t>Expenses Paid, Amount</t>
        </is>
      </c>
      <c r="B59" s="5" t="n">
        <v>41</v>
      </c>
    </row>
    <row r="60">
      <c r="A60" s="4" t="inlineStr">
        <is>
          <t>Expense Ratio, Percent</t>
        </is>
      </c>
      <c r="B60" s="6" t="n">
        <v>0.008399999999999999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312528695</v>
      </c>
    </row>
    <row r="62">
      <c r="A62" s="4" t="inlineStr">
        <is>
          <t>Holdings Count | Holdings</t>
        </is>
      </c>
      <c r="B62" s="7" t="n">
        <v>76</v>
      </c>
    </row>
    <row r="63">
      <c r="A63" s="4" t="inlineStr">
        <is>
          <t>Investment Company, Portfolio Turnover</t>
        </is>
      </c>
      <c r="B63" s="8" t="n">
        <v>0.02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6 Portfolio turnover for the reporting period 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 Top Holdings Nestlé SA, Registered Shares 2.7 % Roche Holding AG, Genusschein Shares 2.4 % Japan Tobacco, Inc. 2.4 % United Overseas Bank Ltd. 2.4 % Brambles Ltd. 2.2 % Novartis AG, Registered Shares 2.2 % KDDI Corp. 2.2 % SAP SE 2.1 % Unilever PLC 2.1 % Air Liquide SA 2.1 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gs Nestlé SA, Registered Shares 2.7 % Roche Holding AG, Genusschein Shares 2.4 % Japan Tobacco, Inc. 2.4 % United Overseas Bank Ltd. 2.4 % Brambles Ltd. 2.2 % Novartis AG, Registered Shares 2.2 % KDDI Corp. 2.2 % SAP SE 2.1 % Unilever PLC 2.1 % Air Liquide SA 2.1 %</t>
        </is>
      </c>
    </row>
    <row r="67">
      <c r="A67" s="4" t="inlineStr">
        <is>
          <t>Columbia Pyrford International Stock Fund - Institutional 3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Pyrford International Stock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PISQ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olumbia Pyrford International Stock Fund (the Fund)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79 % (a) (a) Annualized.</t>
        </is>
      </c>
    </row>
    <row r="78">
      <c r="A78" s="4" t="inlineStr">
        <is>
          <t>Expenses Paid, Amount</t>
        </is>
      </c>
      <c r="B78" s="5" t="n">
        <v>39</v>
      </c>
    </row>
    <row r="79">
      <c r="A79" s="4" t="inlineStr">
        <is>
          <t>Expense Ratio, Percent</t>
        </is>
      </c>
      <c r="B79" s="6" t="n">
        <v>0.007900000000000001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312528695</v>
      </c>
    </row>
    <row r="81">
      <c r="A81" s="4" t="inlineStr">
        <is>
          <t>Holdings Count | Holdings</t>
        </is>
      </c>
      <c r="B81" s="7" t="n">
        <v>76</v>
      </c>
    </row>
    <row r="82">
      <c r="A82" s="4" t="inlineStr">
        <is>
          <t>Investment Company, Portfolio Turnover</t>
        </is>
      </c>
      <c r="B82" s="8" t="n">
        <v>0.02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76 Portfolio turnover for the reporting period 2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 ject t Top Holdings Nestlé SA, Registered Shares 2.7 % Roche Holding AG, Genusschein Shares 2.4 % Japan Tobacco, Inc. 2.4 % United Overseas Bank Ltd. 2.4 % Brambles Ltd. 2.2 % Novartis AG, Registered Shares 2.2 % KDDI Corp. 2.2 % SAP SE 2.1 % Unilever PLC 2.1 % Air Liquide SA 2.1 % Equity Sector Allocation Geographic Allocation</t>
        </is>
      </c>
    </row>
    <row r="85">
      <c r="A85" s="4" t="inlineStr">
        <is>
          <t>Largest Holdings [Text Block]</t>
        </is>
      </c>
      <c r="B85" s="4" t="inlineStr">
        <is>
          <t>Top Holdings Nestlé SA, Registered Shares 2.7 % Roche Holding AG, Genusschein Shares 2.4 % Japan Tobacco, Inc. 2.4 % United Overseas Bank Ltd. 2.4 % Brambles Ltd. 2.2 % Novartis AG, Registered Shares 2.2 % KDDI Corp. 2.2 % SAP SE 2.1 % Unilever PLC 2.1 % Air Liquide SA 2.1 %</t>
        </is>
      </c>
    </row>
    <row r="86">
      <c r="A86" s="4" t="inlineStr">
        <is>
          <t>Columbia Pyrford International Stock Fund - Class 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Pyrford International Stock Fund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PISJ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Columbia Pyrford International Stock Fund (the Fund) for the period of September 1, 2024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Class R $ 1.40 % (a) (a) Annualized.</t>
        </is>
      </c>
    </row>
    <row r="97">
      <c r="A97" s="4" t="inlineStr">
        <is>
          <t>Expenses Paid, Amount</t>
        </is>
      </c>
      <c r="B97" s="5" t="n">
        <v>69</v>
      </c>
    </row>
    <row r="98">
      <c r="A98" s="4" t="inlineStr">
        <is>
          <t>Expense Ratio, Percent</t>
        </is>
      </c>
      <c r="B98" s="6" t="n">
        <v>0.014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312528695</v>
      </c>
    </row>
    <row r="100">
      <c r="A100" s="4" t="inlineStr">
        <is>
          <t>Holdings Count | Holdings</t>
        </is>
      </c>
      <c r="B100" s="7" t="n">
        <v>76</v>
      </c>
    </row>
    <row r="101">
      <c r="A101" s="4" t="inlineStr">
        <is>
          <t>Investment Company, Portfolio Turnover</t>
        </is>
      </c>
      <c r="B101" s="8" t="n">
        <v>0.02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76 Portfolio turnover for the reporting period 2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 tage of Fund Top Holdings Nestlé SA, Registered Shares 2.7 % Roche Holding AG, Genusschein Shares 2.4 % Japan Tobacco, Inc. 2.4 % United Overseas Bank Ltd. 2.4 % Brambles Ltd. 2.2 % Novartis AG, Registered Shares 2.2 % KDDI Corp. 2.2 % SAP SE 2.1 % Unilever PLC 2.1 % Air Liquide SA 2.1 % Equity Sector Allocation Geographic Allocation</t>
        </is>
      </c>
    </row>
    <row r="104">
      <c r="A104" s="4" t="inlineStr">
        <is>
          <t>Largest Holdings [Text Block]</t>
        </is>
      </c>
      <c r="B104" s="4" t="inlineStr">
        <is>
          <t>Top Holdings Nestlé SA, Registered Shares 2.7 % Roche Holding AG, Genusschein Shares 2.4 % Japan Tobacco, Inc. 2.4 % United Overseas Bank Ltd. 2.4 % Brambles Ltd. 2.2 % Novartis AG, Registered Shares 2.2 % KDDI Corp. 2.2 % SAP SE 2.1 % Unilever PLC 2.1 % Air Liquide SA 2.1 %</t>
        </is>
      </c>
    </row>
    <row r="105"/>
    <row r="106">
      <c r="A106" s="4" t="inlineStr">
        <is>
          <t>[1]Annualized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Pyrford International Stock Fund - Class A | Nestlé SA, Registered Shar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Columbia Pyrford International Stock Fund - Class A | Roche Holding AG, Genusschein Shar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Columbia Pyrford International Stock Fund - Class A | Japan Tobacco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olumbia Pyrford International Stock Fund - Class A | United Overseas Bank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Columbia Pyrford International Stock Fund - Class A | Brambles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olumbia Pyrford International Stock Fund - Class A | Novartis AG, Registered Shar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olumbia Pyrford International Stock Fund - Class A | KDDI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olumbia Pyrford International Stock Fund - Class A | SAP S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Pyrford International Stock Fund - Class A | Unilever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olumbia Pyrford International Stock Fund - Class A | Air Liquide S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olumbia Pyrford International Stock Fund - Class A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3</v>
      </c>
    </row>
    <row r="35">
      <c r="A35" s="4" t="inlineStr">
        <is>
          <t>Columbia Pyrford International Stock Fund - Class A | Consumer Stapl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2</v>
      </c>
    </row>
    <row r="38">
      <c r="A38" s="4" t="inlineStr">
        <is>
          <t>Columbia Pyrford International Stock Fund - Class A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1</v>
      </c>
    </row>
    <row r="41">
      <c r="A41" s="4" t="inlineStr">
        <is>
          <t>Columbia Pyrford International Stock Fund - Class A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</v>
      </c>
    </row>
    <row r="44">
      <c r="A44" s="4" t="inlineStr">
        <is>
          <t>Columbia Pyrford International Stock Fund - Class A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4</v>
      </c>
    </row>
    <row r="47">
      <c r="A47" s="4" t="inlineStr">
        <is>
          <t>Columbia Pyrford International Stock Fund - Class A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3</v>
      </c>
    </row>
    <row r="50">
      <c r="A50" s="4" t="inlineStr">
        <is>
          <t>Columbia Pyrford International Stock Fund - Class A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olumbia Pyrford International Stock Fund - Class A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olumbia Pyrford International Stock Fund - Class A | 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olumbia Pyrford International Stock Fund - Class A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olumbia Pyrford International Stock Fund - Class A | 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5</v>
      </c>
    </row>
    <row r="65">
      <c r="A65" s="4" t="inlineStr">
        <is>
          <t>Columbia Pyrford International Stock Fund - Class A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4</v>
      </c>
    </row>
    <row r="68">
      <c r="A68" s="4" t="inlineStr">
        <is>
          <t>Columbia Pyrford International Stock Fund - Class A | GERMAN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1</v>
      </c>
    </row>
    <row r="71">
      <c r="A71" s="4" t="inlineStr">
        <is>
          <t>Columbia Pyrford International Stock Fund - Class A | AUSTRAL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2</v>
      </c>
    </row>
    <row r="74">
      <c r="A74" s="4" t="inlineStr">
        <is>
          <t>Columbia Pyrford International Stock Fund - Class A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500000000000001</v>
      </c>
    </row>
    <row r="77">
      <c r="A77" s="4" t="inlineStr">
        <is>
          <t>Columbia Pyrford International Stock Fund - Class A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9</v>
      </c>
    </row>
    <row r="80">
      <c r="A80" s="4" t="inlineStr">
        <is>
          <t>Columbia Pyrford International Stock Fund - Class A | SINGAPO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900000000000001</v>
      </c>
    </row>
    <row r="83">
      <c r="A83" s="4" t="inlineStr">
        <is>
          <t>Columbia Pyrford International Stock Fund - Class A | HONG KO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olumbia Pyrford International Stock Fund - Class A | 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8</v>
      </c>
    </row>
    <row r="89">
      <c r="A89" s="4" t="inlineStr">
        <is>
          <t>Columbia Pyrford International Stock Fund - Class A | FINLA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olumbia Pyrford International Stock Fund - Class A | Othe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6</v>
      </c>
    </row>
    <row r="95">
      <c r="A95" s="4" t="inlineStr">
        <is>
          <t>Columbia Pyrford International Stock Fund - Institutional Class | Nestlé SA, Registered Shar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olumbia Pyrford International Stock Fund - Institutional Class | Roche Holding AG, Genusschein Shar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olumbia Pyrford International Stock Fund - Institutional Class | Japan Tobacco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olumbia Pyrford International Stock Fund - Institutional Class | United Overseas Bank Ltd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4</v>
      </c>
    </row>
    <row r="107">
      <c r="A107" s="4" t="inlineStr">
        <is>
          <t>Columbia Pyrford International Stock Fund - Institutional Class | Brambles Ltd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olumbia Pyrford International Stock Fund - Institutional Class | Novartis AG, Registered Sh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olumbia Pyrford International Stock Fund - Institutional Class | KDDI Corp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</v>
      </c>
    </row>
    <row r="116">
      <c r="A116" s="4" t="inlineStr">
        <is>
          <t>Columbia Pyrford International Stock Fund - Institutional Class | SAP S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1</v>
      </c>
    </row>
    <row r="119">
      <c r="A119" s="4" t="inlineStr">
        <is>
          <t>Columbia Pyrford International Stock Fund - Institutional Class | Unilever PL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olumbia Pyrford International Stock Fund - Institutional Class | Air Liquide S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</v>
      </c>
    </row>
    <row r="125">
      <c r="A125" s="4" t="inlineStr">
        <is>
          <t>Columbia Pyrford International Stock Fund - Institutional Class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23</v>
      </c>
    </row>
    <row r="128">
      <c r="A128" s="4" t="inlineStr">
        <is>
          <t>Columbia Pyrford International Stock Fund - Institutional Class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2</v>
      </c>
    </row>
    <row r="131">
      <c r="A131" s="4" t="inlineStr">
        <is>
          <t>Columbia Pyrford International Stock Fund - Institutional Class | Financial Servic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1</v>
      </c>
    </row>
    <row r="134">
      <c r="A134" s="4" t="inlineStr">
        <is>
          <t>Columbia Pyrford International Stock Fund - Institutional Class | Healthcar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7</v>
      </c>
    </row>
    <row r="137">
      <c r="A137" s="4" t="inlineStr">
        <is>
          <t>Columbia Pyrford International Stock Fund - Institutional Class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4</v>
      </c>
    </row>
    <row r="140">
      <c r="A140" s="4" t="inlineStr">
        <is>
          <t>Columbia Pyrford International Stock Fund - Institutional Class | Communication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3</v>
      </c>
    </row>
    <row r="143">
      <c r="A143" s="4" t="inlineStr">
        <is>
          <t>Columbia Pyrford International Stock Fund - Institutional Class | Material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8</v>
      </c>
    </row>
    <row r="146">
      <c r="A146" s="4" t="inlineStr">
        <is>
          <t>Columbia Pyrford International Stock Fund - Institutional Class | Utiliti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3</v>
      </c>
    </row>
    <row r="149">
      <c r="A149" s="4" t="inlineStr">
        <is>
          <t>Columbia Pyrford International Stock Fund - Institutional Class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olumbia Pyrford International Stock Fund - Institutional Class | Consumer Discretionar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olumbia Pyrford International Stock Fund - Institutional Class | UNITED KINGDO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5</v>
      </c>
    </row>
    <row r="158">
      <c r="A158" s="4" t="inlineStr">
        <is>
          <t>Columbia Pyrford International Stock Fund - Institutional Class | JAP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4</v>
      </c>
    </row>
    <row r="161">
      <c r="A161" s="4" t="inlineStr">
        <is>
          <t>Columbia Pyrford International Stock Fund - Institutional Class | GERMAN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1</v>
      </c>
    </row>
    <row r="164">
      <c r="A164" s="4" t="inlineStr">
        <is>
          <t>Columbia Pyrford International Stock Fund - Institutional Class | AUSTRAL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2</v>
      </c>
    </row>
    <row r="167">
      <c r="A167" s="4" t="inlineStr">
        <is>
          <t>Columbia Pyrford International Stock Fund - Institutional Class | SWITZERLA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500000000000001</v>
      </c>
    </row>
    <row r="170">
      <c r="A170" s="4" t="inlineStr">
        <is>
          <t>Columbia Pyrford International Stock Fund - Institutional Class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9</v>
      </c>
    </row>
    <row r="173">
      <c r="A173" s="4" t="inlineStr">
        <is>
          <t>Columbia Pyrford International Stock Fund - Institutional Class | SINGAPO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900000000000001</v>
      </c>
    </row>
    <row r="176">
      <c r="A176" s="4" t="inlineStr">
        <is>
          <t>Columbia Pyrford International Stock Fund - Institutional Class | HONG KONG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olumbia Pyrford International Stock Fund - Institutional Class | UNITED STAT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8</v>
      </c>
    </row>
    <row r="182">
      <c r="A182" s="4" t="inlineStr">
        <is>
          <t>Columbia Pyrford International Stock Fund - Institutional Class | FIN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1</v>
      </c>
    </row>
    <row r="185">
      <c r="A185" s="4" t="inlineStr">
        <is>
          <t>Columbia Pyrford International Stock Fund - Institutional Class | Othe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6</v>
      </c>
    </row>
    <row r="188">
      <c r="A188" s="4" t="inlineStr">
        <is>
          <t>Columbia Pyrford International Stock Fund - Institutional 2 Class | Nestlé SA, Registered Shar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Columbia Pyrford International Stock Fund - Institutional 2 Class | Roche Holding AG, Genusschein Shar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4</v>
      </c>
    </row>
    <row r="194">
      <c r="A194" s="4" t="inlineStr">
        <is>
          <t>Columbia Pyrford International Stock Fund - Institutional 2 Class | Japan Tobacco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Pyrford International Stock Fund - Institutional 2 Class | United Overseas Bank Ltd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4</v>
      </c>
    </row>
    <row r="200">
      <c r="A200" s="4" t="inlineStr">
        <is>
          <t>Columbia Pyrford International Stock Fund - Institutional 2 Class | Brambles Ltd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olumbia Pyrford International Stock Fund - Institutional 2 Class | Novartis AG, Registered Shar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olumbia Pyrford International Stock Fund - Institutional 2 Class | KDDI Corp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</v>
      </c>
    </row>
    <row r="209">
      <c r="A209" s="4" t="inlineStr">
        <is>
          <t>Columbia Pyrford International Stock Fund - Institutional 2 Class | SAP S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olumbia Pyrford International Stock Fund - Institutional 2 Class | Unilever PL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olumbia Pyrford International Stock Fund - Institutional 2 Class | Air Liquide S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Columbia Pyrford International Stock Fund - Institutional 2 Class | Industrial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23</v>
      </c>
    </row>
    <row r="221">
      <c r="A221" s="4" t="inlineStr">
        <is>
          <t>Columbia Pyrford International Stock Fund - Institutional 2 Class | Consumer Stapl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2</v>
      </c>
    </row>
    <row r="224">
      <c r="A224" s="4" t="inlineStr">
        <is>
          <t>Columbia Pyrford International Stock Fund - Institutional 2 Class | Financial Servic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41</v>
      </c>
    </row>
    <row r="227">
      <c r="A227" s="4" t="inlineStr">
        <is>
          <t>Columbia Pyrford International Stock Fund - Institutional 2 Class | Healthcar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7</v>
      </c>
    </row>
    <row r="230">
      <c r="A230" s="4" t="inlineStr">
        <is>
          <t>Columbia Pyrford International Stock Fund - Institutional 2 Class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4</v>
      </c>
    </row>
    <row r="233">
      <c r="A233" s="4" t="inlineStr">
        <is>
          <t>Columbia Pyrford International Stock Fund - Institutional 2 Class | Communication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3</v>
      </c>
    </row>
    <row r="236">
      <c r="A236" s="4" t="inlineStr">
        <is>
          <t>Columbia Pyrford International Stock Fund - Institutional 2 Class | Material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8</v>
      </c>
    </row>
    <row r="239">
      <c r="A239" s="4" t="inlineStr">
        <is>
          <t>Columbia Pyrford International Stock Fund - Institutional 2 Class | Utiliti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3</v>
      </c>
    </row>
    <row r="242">
      <c r="A242" s="4" t="inlineStr">
        <is>
          <t>Columbia Pyrford International Stock Fund - Institutional 2 Class | Ener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olumbia Pyrford International Stock Fund - Institutional 2 Class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1</v>
      </c>
    </row>
    <row r="248">
      <c r="A248" s="4" t="inlineStr">
        <is>
          <t>Columbia Pyrford International Stock Fund - Institutional 2 Class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5</v>
      </c>
    </row>
    <row r="251">
      <c r="A251" s="4" t="inlineStr">
        <is>
          <t>Columbia Pyrford International Stock Fund - Institutional 2 Class | 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34</v>
      </c>
    </row>
    <row r="254">
      <c r="A254" s="4" t="inlineStr">
        <is>
          <t>Columbia Pyrford International Stock Fund - Institutional 2 Class | GERMAN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1</v>
      </c>
    </row>
    <row r="257">
      <c r="A257" s="4" t="inlineStr">
        <is>
          <t>Columbia Pyrford International Stock Fund - Institutional 2 Class | AUSTRALI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2</v>
      </c>
    </row>
    <row r="260">
      <c r="A260" s="4" t="inlineStr">
        <is>
          <t>Columbia Pyrford International Stock Fund - Institutional 2 Class | SWITZERLA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500000000000001</v>
      </c>
    </row>
    <row r="263">
      <c r="A263" s="4" t="inlineStr">
        <is>
          <t>Columbia Pyrford International Stock Fund - Institutional 2 Class | FRANC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9</v>
      </c>
    </row>
    <row r="266">
      <c r="A266" s="4" t="inlineStr">
        <is>
          <t>Columbia Pyrford International Stock Fund - Institutional 2 Class | SINGAPO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900000000000001</v>
      </c>
    </row>
    <row r="269">
      <c r="A269" s="4" t="inlineStr">
        <is>
          <t>Columbia Pyrford International Stock Fund - Institutional 2 Class | HONG KONG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5</v>
      </c>
    </row>
    <row r="272">
      <c r="A272" s="4" t="inlineStr">
        <is>
          <t>Columbia Pyrford International Stock Fund - Institutional 2 Class | UNITED STAT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8</v>
      </c>
    </row>
    <row r="275">
      <c r="A275" s="4" t="inlineStr">
        <is>
          <t>Columbia Pyrford International Stock Fund - Institutional 2 Class | FINLAN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olumbia Pyrford International Stock Fund - Institutional 2 Class | Othe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6</v>
      </c>
    </row>
    <row r="281">
      <c r="A281" s="4" t="inlineStr">
        <is>
          <t>Columbia Pyrford International Stock Fund - Institutional 3 Class | Nestlé SA, Registered Shar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olumbia Pyrford International Stock Fund - Institutional 3 Class | Roche Holding AG, Genusschein Shar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4</v>
      </c>
    </row>
    <row r="287">
      <c r="A287" s="4" t="inlineStr">
        <is>
          <t>Columbia Pyrford International Stock Fund - Institutional 3 Class | Japan Tobacco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Columbia Pyrford International Stock Fund - Institutional 3 Class | United Overseas Bank Ltd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olumbia Pyrford International Stock Fund - Institutional 3 Class | Brambles Ltd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olumbia Pyrford International Stock Fund - Institutional 3 Class | Novartis AG, Registered Shar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olumbia Pyrford International Stock Fund - Institutional 3 Class | KDDI Corp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  <row r="302">
      <c r="A302" s="4" t="inlineStr">
        <is>
          <t>Columbia Pyrford International Stock Fund - Institutional 3 Class | SAP S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Columbia Pyrford International Stock Fund - Institutional 3 Class | Unilever PL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Columbia Pyrford International Stock Fund - Institutional 3 Class | Air Liquide S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1</v>
      </c>
    </row>
    <row r="311">
      <c r="A311" s="4" t="inlineStr">
        <is>
          <t>Columbia Pyrford International Stock Fund - Institutional 3 Class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23</v>
      </c>
    </row>
    <row r="314">
      <c r="A314" s="4" t="inlineStr">
        <is>
          <t>Columbia Pyrford International Stock Fund - Institutional 3 Class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52</v>
      </c>
    </row>
    <row r="317">
      <c r="A317" s="4" t="inlineStr">
        <is>
          <t>Columbia Pyrford International Stock Fund - Institutional 3 Class | Financial Servic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41</v>
      </c>
    </row>
    <row r="320">
      <c r="A320" s="4" t="inlineStr">
        <is>
          <t>Columbia Pyrford International Stock Fund - Institutional 3 Class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7</v>
      </c>
    </row>
    <row r="323">
      <c r="A323" s="4" t="inlineStr">
        <is>
          <t>Columbia Pyrford International Stock Fund - Institutional 3 Class | Information Technolo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4</v>
      </c>
    </row>
    <row r="326">
      <c r="A326" s="4" t="inlineStr">
        <is>
          <t>Columbia Pyrford International Stock Fund - Institutional 3 Class | Communication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3</v>
      </c>
    </row>
    <row r="329">
      <c r="A329" s="4" t="inlineStr">
        <is>
          <t>Columbia Pyrford International Stock Fund - Institutional 3 Class | Material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8</v>
      </c>
    </row>
    <row r="332">
      <c r="A332" s="4" t="inlineStr">
        <is>
          <t>Columbia Pyrford International Stock Fund - Institutional 3 Class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3</v>
      </c>
    </row>
    <row r="335">
      <c r="A335" s="4" t="inlineStr">
        <is>
          <t>Columbia Pyrford International Stock Fund - Institutional 3 Class | Ener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9</v>
      </c>
    </row>
    <row r="338">
      <c r="A338" s="4" t="inlineStr">
        <is>
          <t>Columbia Pyrford International Stock Fund - Institutional 3 Class | Consumer Discretionar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1</v>
      </c>
    </row>
    <row r="341">
      <c r="A341" s="4" t="inlineStr">
        <is>
          <t>Columbia Pyrford International Stock Fund - Institutional 3 Class | UNITED KINGDOM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5</v>
      </c>
    </row>
    <row r="344">
      <c r="A344" s="4" t="inlineStr">
        <is>
          <t>Columbia Pyrford International Stock Fund - Institutional 3 Class | JAPA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34</v>
      </c>
    </row>
    <row r="347">
      <c r="A347" s="4" t="inlineStr">
        <is>
          <t>Columbia Pyrford International Stock Fund - Institutional 3 Class | GERMAN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1</v>
      </c>
    </row>
    <row r="350">
      <c r="A350" s="4" t="inlineStr">
        <is>
          <t>Columbia Pyrford International Stock Fund - Institutional 3 Class | AUSTRALI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2</v>
      </c>
    </row>
    <row r="353">
      <c r="A353" s="4" t="inlineStr">
        <is>
          <t>Columbia Pyrford International Stock Fund - Institutional 3 Class | SWITZERLAN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500000000000001</v>
      </c>
    </row>
    <row r="356">
      <c r="A356" s="4" t="inlineStr">
        <is>
          <t>Columbia Pyrford International Stock Fund - Institutional 3 Class | FRANC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9</v>
      </c>
    </row>
    <row r="359">
      <c r="A359" s="4" t="inlineStr">
        <is>
          <t>Columbia Pyrford International Stock Fund - Institutional 3 Class | SINGAPO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900000000000001</v>
      </c>
    </row>
    <row r="362">
      <c r="A362" s="4" t="inlineStr">
        <is>
          <t>Columbia Pyrford International Stock Fund - Institutional 3 Class | HONG KONG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5</v>
      </c>
    </row>
    <row r="365">
      <c r="A365" s="4" t="inlineStr">
        <is>
          <t>Columbia Pyrford International Stock Fund - Institutional 3 Class | UNITED STAT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8</v>
      </c>
    </row>
    <row r="368">
      <c r="A368" s="4" t="inlineStr">
        <is>
          <t>Columbia Pyrford International Stock Fund - Institutional 3 Class | FINLA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1</v>
      </c>
    </row>
    <row r="371">
      <c r="A371" s="4" t="inlineStr">
        <is>
          <t>Columbia Pyrford International Stock Fund - Institutional 3 Class | Othe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6</v>
      </c>
    </row>
    <row r="374">
      <c r="A374" s="4" t="inlineStr">
        <is>
          <t>Columbia Pyrford International Stock Fund - Class R | Nestlé SA, Registered Shar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7</v>
      </c>
    </row>
    <row r="377">
      <c r="A377" s="4" t="inlineStr">
        <is>
          <t>Columbia Pyrford International Stock Fund - Class R | Roche Holding AG, Genusschein Shar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4</v>
      </c>
    </row>
    <row r="380">
      <c r="A380" s="4" t="inlineStr">
        <is>
          <t>Columbia Pyrford International Stock Fund - Class R | Japan Tobacco, Inc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4</v>
      </c>
    </row>
    <row r="383">
      <c r="A383" s="4" t="inlineStr">
        <is>
          <t>Columbia Pyrford International Stock Fund - Class R | United Overseas Bank Ltd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4</v>
      </c>
    </row>
    <row r="386">
      <c r="A386" s="4" t="inlineStr">
        <is>
          <t>Columbia Pyrford International Stock Fund - Class R | Brambles Ltd.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2</v>
      </c>
    </row>
    <row r="389">
      <c r="A389" s="4" t="inlineStr">
        <is>
          <t>Columbia Pyrford International Stock Fund - Class R | Novartis AG, Registered Shar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2</v>
      </c>
    </row>
    <row r="392">
      <c r="A392" s="4" t="inlineStr">
        <is>
          <t>Columbia Pyrford International Stock Fund - Class R | KDDI Corp.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2</v>
      </c>
    </row>
    <row r="395">
      <c r="A395" s="4" t="inlineStr">
        <is>
          <t>Columbia Pyrford International Stock Fund - Class R | SAP SE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1</v>
      </c>
    </row>
    <row r="398">
      <c r="A398" s="4" t="inlineStr">
        <is>
          <t>Columbia Pyrford International Stock Fund - Class R | Unilever PL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1</v>
      </c>
    </row>
    <row r="401">
      <c r="A401" s="4" t="inlineStr">
        <is>
          <t>Columbia Pyrford International Stock Fund - Class R | Air Liquide SA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1</v>
      </c>
    </row>
    <row r="404">
      <c r="A404" s="4" t="inlineStr">
        <is>
          <t>Columbia Pyrford International Stock Fund - Class R | Industrial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23</v>
      </c>
    </row>
    <row r="407">
      <c r="A407" s="4" t="inlineStr">
        <is>
          <t>Columbia Pyrford International Stock Fund - Class R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52</v>
      </c>
    </row>
    <row r="410">
      <c r="A410" s="4" t="inlineStr">
        <is>
          <t>Columbia Pyrford International Stock Fund - Class R | Financial Servic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41</v>
      </c>
    </row>
    <row r="413">
      <c r="A413" s="4" t="inlineStr">
        <is>
          <t>Columbia Pyrford International Stock Fund - Class R | Healthcar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17</v>
      </c>
    </row>
    <row r="416">
      <c r="A416" s="4" t="inlineStr">
        <is>
          <t>Columbia Pyrford International Stock Fund - Class R | Information Technolo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4</v>
      </c>
    </row>
    <row r="419">
      <c r="A419" s="4" t="inlineStr">
        <is>
          <t>Columbia Pyrford International Stock Fund - Class R | Communication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3</v>
      </c>
    </row>
    <row r="422">
      <c r="A422" s="4" t="inlineStr">
        <is>
          <t>Columbia Pyrford International Stock Fund - Class R | Material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8</v>
      </c>
    </row>
    <row r="425">
      <c r="A425" s="4" t="inlineStr">
        <is>
          <t>Columbia Pyrford International Stock Fund - Class R | Utiliti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3</v>
      </c>
    </row>
    <row r="428">
      <c r="A428" s="4" t="inlineStr">
        <is>
          <t>Columbia Pyrford International Stock Fund - Class R | Energ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9</v>
      </c>
    </row>
    <row r="431">
      <c r="A431" s="4" t="inlineStr">
        <is>
          <t>Columbia Pyrford International Stock Fund - Class R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1</v>
      </c>
    </row>
    <row r="434">
      <c r="A434" s="4" t="inlineStr">
        <is>
          <t>Columbia Pyrford International Stock Fund - Class R | UNITED KINGDOM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35</v>
      </c>
    </row>
    <row r="437">
      <c r="A437" s="4" t="inlineStr">
        <is>
          <t>Columbia Pyrford International Stock Fund - Class R | JAP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4</v>
      </c>
    </row>
    <row r="440">
      <c r="A440" s="4" t="inlineStr">
        <is>
          <t>Columbia Pyrford International Stock Fund - Class R | GERMAN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11</v>
      </c>
    </row>
    <row r="443">
      <c r="A443" s="4" t="inlineStr">
        <is>
          <t>Columbia Pyrford International Stock Fund - Class R | AUSTRALI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92</v>
      </c>
    </row>
    <row r="446">
      <c r="A446" s="4" t="inlineStr">
        <is>
          <t>Columbia Pyrford International Stock Fund - Class R | SWITZERLA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500000000000001</v>
      </c>
    </row>
    <row r="449">
      <c r="A449" s="4" t="inlineStr">
        <is>
          <t>Columbia Pyrford International Stock Fund - Class R | FR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9</v>
      </c>
    </row>
    <row r="452">
      <c r="A452" s="4" t="inlineStr">
        <is>
          <t>Columbia Pyrford International Stock Fund - Class R | SINGAPOR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6900000000000001</v>
      </c>
    </row>
    <row r="455">
      <c r="A455" s="4" t="inlineStr">
        <is>
          <t>Columbia Pyrford International Stock Fund - Class R | HONG KONG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5</v>
      </c>
    </row>
    <row r="458">
      <c r="A458" s="4" t="inlineStr">
        <is>
          <t>Columbia Pyrford International Stock Fund - Class R | UNITED STAT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8</v>
      </c>
    </row>
    <row r="461">
      <c r="A461" s="4" t="inlineStr">
        <is>
          <t>Columbia Pyrford International Stock Fund - Class R | FINLAND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1</v>
      </c>
    </row>
    <row r="464">
      <c r="A464" s="4" t="inlineStr">
        <is>
          <t>Columbia Pyrford International Stock Fund - Class R | Othe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40:54Z</dcterms:created>
  <dcterms:modified xmlns:dcterms="http://purl.org/dc/terms/" xmlns:xsi="http://www.w3.org/2001/XMLSchema-instance" xsi:type="dcterms:W3CDTF">2025-05-05T17:40:55Z</dcterms:modified>
</cp:coreProperties>
</file>